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NDISCO" sheetId="2" state="visible" r:id="rId2"/>
    <sheet xmlns:r="http://schemas.openxmlformats.org/officeDocument/2006/relationships" name="Risk_Return Detail Data- UNDI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UNDISCOVERED MANAGERS FUNDS</t>
  </si>
  <si>
    <t>Central Index Key</t>
  </si>
  <si>
    <t>dei_EntityCentralIndexKey</t>
  </si>
  <si>
    <t>Amendment Flag</t>
  </si>
  <si>
    <t>dei_AmendmentFlag</t>
  </si>
  <si>
    <t>false</t>
  </si>
  <si>
    <t>Document Creation Date</t>
  </si>
  <si>
    <t>dei_DocumentCreationDate</t>
  </si>
  <si>
    <t>Jun. 5,
		2017</t>
  </si>
  <si>
    <t>Document Effective Date</t>
  </si>
  <si>
    <t>dei_DocumentEffectiveDate</t>
  </si>
  <si>
    <t>Prospectus Date</t>
  </si>
  <si>
    <t>rr_ProspectusDate</t>
  </si>
  <si>
    <t>Apr. 10,
		2017</t>
  </si>
  <si>
    <t>Apr. 10, 2017</t>
  </si>
  <si>
    <t>UNDISCOVERED MANAGERS FUNDS JPMorgan Realty Income Fund Undiscovered Managers Behavioral Value Fund Prospectus dated December 29, 2016, as supplemented JPMorgan Realty Income Fund Prospectus dated February 28,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 SUMMARY PROSPECTUSES AND PROSPECTUSES FOR FUTURE REFERENCE.</t>
  </si>
  <si>
    <t>Supplement [Text Block]</t>
  </si>
  <si>
    <t>umf_SupplementTextBlock</t>
  </si>
  <si>
    <t>Undiscovered Managers Behavioral Value Fund</t>
  </si>
  <si>
    <t>UNDISCOVERED MANAGERS FUNDS Undiscovered Managers Behavioral Value Fund Prospectus dated December 29,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 SUMMARY PROSPECTUSES AND PROSPECTUSES FOR FUTURE REFERENCE.</t>
  </si>
  <si>
    <t>JPMorgan Realty Income Fund</t>
  </si>
  <si>
    <t>UNDISCOVERED MANAGERS FUNDS JPMorgan Realty Income Fund Prospectus dated December 29,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 SUMMARY PROSPECTUSES AND PROSPECTUSES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771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7:10:46Z</dcterms:created>
  <dcterms:modified xmlns:dcterms="http://purl.org/dc/terms/" xmlns:xsi="http://www.w3.org/2001/XMLSchema-instance" xsi:type="dcterms:W3CDTF">2017-06-26T17:10:46Z</dcterms:modified>
</cp:coreProperties>
</file>